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Statements of Changes in Partn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Distributions and Redemptions"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Investment in the Funds (Tables" sheetId="19" state="visible" r:id="rId19"/>
    <sheet xmlns:r="http://schemas.openxmlformats.org/officeDocument/2006/relationships" name="Financial Highlight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22" sheetId="22" state="visible" r:id="rId22"/>
    <sheet xmlns:r="http://schemas.openxmlformats.org/officeDocument/2006/relationships" name="Agreements - Additional Informa" sheetId="23" state="visible" r:id="rId23"/>
    <sheet xmlns:r="http://schemas.openxmlformats.org/officeDocument/2006/relationships" name="Fair Value Measurements - Addit" sheetId="24" state="visible" r:id="rId24"/>
    <sheet xmlns:r="http://schemas.openxmlformats.org/officeDocument/2006/relationships" name="Investment in the Funds - Addit" sheetId="25" state="visible" r:id="rId25"/>
    <sheet xmlns:r="http://schemas.openxmlformats.org/officeDocument/2006/relationships" name="Investment in the Funds - Asset" sheetId="26" state="visible" r:id="rId26"/>
    <sheet xmlns:r="http://schemas.openxmlformats.org/officeDocument/2006/relationships" name="Investment in the Funds - Net I" sheetId="27" state="visible" r:id="rId27"/>
    <sheet xmlns:r="http://schemas.openxmlformats.org/officeDocument/2006/relationships" name="Investment in the Funds - Partn" sheetId="28" state="visible" r:id="rId28"/>
    <sheet xmlns:r="http://schemas.openxmlformats.org/officeDocument/2006/relationships" name="Distributions and Redemptions -" sheetId="29" state="visible" r:id="rId29"/>
    <sheet xmlns:r="http://schemas.openxmlformats.org/officeDocument/2006/relationships" name="Financial Highlights - Financia" sheetId="30" state="visible" r:id="rId30"/>
    <sheet xmlns:r="http://schemas.openxmlformats.org/officeDocument/2006/relationships" name="Financial Instrument Risks - Ad" sheetId="31" state="visible" r:id="rId31"/>
  </sheets>
  <definedNames/>
  <calcPr calcId="124519" fullCalcOnLoad="1"/>
</workbook>
</file>

<file path=xl/sharedStrings.xml><?xml version="1.0" encoding="utf-8"?>
<sst xmlns="http://schemas.openxmlformats.org/spreadsheetml/2006/main" uniqueCount="288">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DFF</t>
  </si>
  <si>
    <t>Entity Registrant Name</t>
  </si>
  <si>
    <t>GLOBAL DIVERSIFIED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5</t>
  </si>
  <si>
    <t>Assets:</t>
  </si>
  <si>
    <t>Investment in the Funds, at fair value (Note 6)</t>
  </si>
  <si>
    <t>Cash at MS&amp;Co. (Note 3c)</t>
  </si>
  <si>
    <t>Cash at bank (Note 1)</t>
  </si>
  <si>
    <t>Total assets</t>
  </si>
  <si>
    <t>Accrued expenses:</t>
  </si>
  <si>
    <t>Ongoing selling agent fees (Note 3d)</t>
  </si>
  <si>
    <t>Management fees (Note 3b)</t>
  </si>
  <si>
    <t>General Partner fees (Note 3a)</t>
  </si>
  <si>
    <t>Incentive fees (Note 3b)</t>
  </si>
  <si>
    <t>Professional fees</t>
  </si>
  <si>
    <t>Redemptions payable to General Partner (Note 7)</t>
  </si>
  <si>
    <t>Redemptions payable to Limited Partners (Note 7)</t>
  </si>
  <si>
    <t>Total liabilities</t>
  </si>
  <si>
    <t>Partners' Capital (Notes 1 and 7):</t>
  </si>
  <si>
    <t>General Partner, 75.3044 and 100.5634 Redeemable Units outstanding at December 31, 2016 and 2015, respectively</t>
  </si>
  <si>
    <t>Limited Partners, 6,789.2948 and 8,394.4128 Redeemable Units outstanding at December 31, 2016 and 2015, respectively</t>
  </si>
  <si>
    <t>Total partners' capital (net asset value)</t>
  </si>
  <si>
    <t>Total liabilities and partners' capital</t>
  </si>
  <si>
    <t>Net asset value per Redeemable unit</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Nov. 01, 2005</t>
  </si>
  <si>
    <t>Mar. 01, 2005</t>
  </si>
  <si>
    <t>Investment in the Funds</t>
  </si>
  <si>
    <t>Total investment in the Funds</t>
  </si>
  <si>
    <t>Percentage of Partner's Capital</t>
  </si>
  <si>
    <t>104.07%</t>
  </si>
  <si>
    <t>102.32%</t>
  </si>
  <si>
    <t>CMF Aspect Master Fund L.P. [Member]</t>
  </si>
  <si>
    <t>66.52%</t>
  </si>
  <si>
    <t>53.15%</t>
  </si>
  <si>
    <t>PGR Master Fund L.P. [Member]</t>
  </si>
  <si>
    <t>37.55%</t>
  </si>
  <si>
    <t>CMF Altis Partners Master Fund L.P. [Member]</t>
  </si>
  <si>
    <t>49.17%</t>
  </si>
  <si>
    <t>Statements of Income and Expenses - USD ($)</t>
  </si>
  <si>
    <t>Dec. 31, 2014</t>
  </si>
  <si>
    <t>Investment Income:</t>
  </si>
  <si>
    <t>Interest income allocated from the Funds (Note 3c)</t>
  </si>
  <si>
    <t>Expenses:</t>
  </si>
  <si>
    <t>Expenses allocated from the Funds</t>
  </si>
  <si>
    <t>Total expenses</t>
  </si>
  <si>
    <t>Net investment loss</t>
  </si>
  <si>
    <t>Net gains (losses) on investment in the Funds:</t>
  </si>
  <si>
    <t>Net realized gains (losses) on closed contracts allocated from the Funds</t>
  </si>
  <si>
    <t>Net change in unrealized gains (losses) on open contracts allocated from the Funds</t>
  </si>
  <si>
    <t>Total trading results</t>
  </si>
  <si>
    <t>Net income (loss)</t>
  </si>
  <si>
    <t>Net income (loss) per Redeemable Unit (Note 8)</t>
  </si>
  <si>
    <t>[1]</t>
  </si>
  <si>
    <t>Weighted average Redeemable Units outstanding</t>
  </si>
  <si>
    <t>Represents the change in net asset value per Redeemable Unit.</t>
  </si>
  <si>
    <t>Statements of Changes in Partners' Capital - USD ($)</t>
  </si>
  <si>
    <t>Total</t>
  </si>
  <si>
    <t>Limited Partners [Member]</t>
  </si>
  <si>
    <t>General Partner [Member]</t>
  </si>
  <si>
    <t>Net asset value per Reedemable Unit:</t>
  </si>
  <si>
    <t>Partners' Capital beginning at Dec. 31, 2013</t>
  </si>
  <si>
    <t>Redemptions of General Partner Redeemable Units</t>
  </si>
  <si>
    <t>Redemptions of Redeemable Units and Limited Partner Unit Equivalents</t>
  </si>
  <si>
    <t>Partners' Capital ending at Dec. 31, 2014</t>
  </si>
  <si>
    <t>Partners' Capital ending at Dec. 31, 2015</t>
  </si>
  <si>
    <t>Partners' Capital ending at Dec. 31, 2016</t>
  </si>
  <si>
    <t>Statements of Changes in Partners' Capital (Parenthetical) - shares</t>
  </si>
  <si>
    <t>Redemptions of redeemable units</t>
  </si>
  <si>
    <t>Organization</t>
  </si>
  <si>
    <t>Organization, Consolidation and Presentation of Financial Statements [Abstract]</t>
  </si>
  <si>
    <t>1.
Organization: Global Diversified Futures Fund L.P. (the
“Partnership”) is a limited partnership organized under
the partnership laws of the State of New York on June 15, 1998, to
engage, directly or indirectly, in the speculative trading of a
diversified portfolio of commodity interests, including futures,
option, swap and forward contracts. The sectors traded include
currencies, energy, grains, indices, metals, softs, livestock, U.S.
and non-U.S. Ceres Managed Futures LLC, a Delaware limited
liability company, acts as the general partner (the “General
Partner”) and commodity pool operator of the Partnership. At
December 31, 2016, the General Partner was a wholly-owned
subsidiary of Morgan Stanley Smith Barney Holdings LLC (“MSSB
Holdings”). MSSB Holdings was ultimately owned by Morgan
Stanley. Morgan Stanley is a publicly held company whose shares are
listed on the New York Stock Exchange. Morgan Stanley is engaged in
various financial services and other businesses. During the periods covered by this report, the
Partnership’s/Funds’ commodity broker was Morgan
Stanley &amp; Co. LLC (“MS&amp;Co.”), a registered
futures commission merchant. The Partnership/Funds also deposit a
portion of their cash in a non-trading The Partnership will be liquidated upon the first
to occur of the following: December 31, 2018;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 Fund’s Investments. first-in, first-out
e.
Fair Value of Financial Instruments. “Financial
Instruments”,
f.
Income Taxes.
g.
Investment Company Status. 2013-08, Financial Services
— Investment Companies (Topic 946): Amendments to the Scope,
Measurement and Disclosure Requirements
h.
Net Income (Loss) per Redeemable Unit. “Financial Services-Investment
Companies.”
i.
Recent Accounting Pronouncement. 2016-01, “Recognition and
Measurement of Financial Assets and Financial
Liabilities.” 2016-01’s</t>
  </si>
  <si>
    <t>Agreements</t>
  </si>
  <si>
    <t>Text Block [Abstract]</t>
  </si>
  <si>
    <t>3.
Agreements:
a.
Limited Partnership Agreement: 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i) 1% of the partners’ contributions to the Partnership
or (ii) $25,000. Effective October 1, 2014, the Partnership began
paying the General Partner a monthly fee in return for its services
to the Partnership equal to 1/12 of 0.9% (0.9% per year) of
month-end Month-end
b.
Management Agreements: The General Partner, on behalf of the Partnership,
entered into management agreements (each, a “Management
Agreement”) with Aspect Capital Limited
(“Aspect”) and PGR Capital LLP (“PGR”)
(each an “Advisor” and collectively, the
“Advisors”), each of which is a registered commodity
trading advisor. The General Partner, on behalf of the Partnership,
had also entered into management agreements with Altis Partners
(Jersey) Limited (“Altis”) and Blackwater Capital
Management LLC (“Blackwater”). Blackwater was
terminated as an Advisor to the Partnership effective
September 30, 2015. Altis was terminated as an Advisor to the
Partnership effective June 30, 2016. The Advisors are not
affiliated with one another, are not affiliated with the General
Partner or MS&amp;Co. and are not responsible for the organization
or operation of the Partnership. The Partnership pays Aspect and
PGR, and had paid Altis and Blackwater, a monthly management fee
equal to 1/12 of 1.25% (1.25% per year), 1/12 of 1% (1% per year),
1/12 of 1.25% (1.25% per year) and 1/12 of 0.75% (0.75% per year),
respectively, of month-end Month-end In addition, the Partnership is obligated to pay
each Advisor an incentive fee, payable annually, equal to 20% of
the New Trading Profits, as defined in each Management Agreement,
earned by each Advisor for the Partnership. To the extent an
Advisor incurs a loss for the Partnership, the Advisor will not be
paid incentive fees until the Advisor recovers the net loss
incurred and earns additional new trading profits for the
Partnership. In allocating the assets of the Partnership among
the Advisors, the General Partner considers, among other factors,
each Advisor’s past performance, trading style, volatility of
markets traded and fee requirements. The General Partner may modify
or terminate the allocation of assets among the Advisors and may
allocate assets to additional advisors at any time.
c.
Customer Agreement: The Partnership has entered into a customer
agreement with MS&amp;Co. (the “Partnership Customer
Agreement”). Under the Partnership Customer Agreement and the
foreign exchange brokerage account agreement (described in Note 4,
“Trading Activities”), the Partnership, through its
investment in the Funds, pays MS&amp;Co. (or will reimburse
MS&amp;Co. if previously paid) its allocable share of all trading
fees for the clearing and, where applicable, execution of
transactions as well as exchange, clearing, user, give-up, 4-week
d.
Selling Agent Agreement: The Partnership entered into a selling agent
agreement with Morgan Stanley Wealth Management (the “Selling
Agreement”). Under the Selling Agreement, the Partnership
pays Morgan Stanley Wealth Management a monthly ongoing selling
agent fee. Prior to April 1, 2014, the ongoing selling agent fee
was paid at a rate equal to 5.4% per year of month-end</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CMF Aspect Master Fund L.P. (“Aspect
Master”) and PGR Master Fund L.P. (“PGR Master”)
and the Partnership have entered into futures brokerage account
agreements (each, a “Fund Customer Agreement” and,
together with the Partnership Customer Agreement, the
“Customer Agreements”). Aspect Master entered into a
foreign exchange brokerage account agreement with MS&amp;Co. Prior
to their liquidations, CMF Altis Partners Master Fund L.P.
(“Altis Master”) and Blackwater Master Fund L.P.
(“Blackwater Master”), entered into futures brokerage
account agreements with MS&amp;Co. The Customer Agreements give the Partnership and
the Funds the legal right to net unrealized gains and losses on
open futures and open forward contracts in the Statements of
Financial Condition. The Funds net, for financial reporting
purposes, the unrealized gains and losses on open futures and open
forward contracts in the Statements of Financial Condition as the
criteria under ASC 210-20, Balance Sheet Trading and transaction fees are based on the
number of trades executed by the Advisors for the Funds and the
Partnership’s ownership of the Funds.</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Funds consider prices for exchange-traded
commodity futures, forwards, swaps and options contracts to be
based on unadjusted quoted prices in active markets for identical
assets and liabilities (Level 1). The values of U.S. Treasury
bills, non-exchange-traded</t>
  </si>
  <si>
    <t>Schedule of Investments [Abstract]</t>
  </si>
  <si>
    <t>6.
Investment in the Funds: On March 1, 2005, the assets allocated to
Aspect for trading were invested in Aspect Master, a limited
partnership organized under the partnership laws of the State of
New York. The Partnership purchased 16,015.3206 units of Aspect
Master with cash equal to $14,955,106 and a contribution of open
commodity futures and forward contracts with a fair value of
$1,060,214. Aspect Master permits commodity pools managed by Aspect
using Aspec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November 1, 2005, the assets allocated to
Altis for trading were invested in Altis Master, a limited
partnership organized under the partnership laws of the State of
New York. The Partnership purchased 13,013.6283 units of Altis
Master with cash equal to $11,227,843 and a contribution of open
commodity futures and forward contracts with a fair value of
$1,785,785. Effective the close of business on June 30, 2016,
the Partnership fully redeemed its investment in Altis Master for
cash equal to $5,465,473. On November 1, 2010, the assets allocated to
Blackwater for trading were invested in Blackwater Master, a
limited partnership organized under the partnership laws of the
State of Delaware. The Partnership invested in Blackwater Master
with cash equal to $5,000,000. Effective the close of business on
September 30, 2015, the Partnership fully redeemed its
investment in Blackwater Master for cash equal to $4,444,524.
On September 1, 2016, the assets allocated to
PGR for trading were invested in PGR Master, a limited partnership
organized under the partnership laws of the State of Delaware. The
Partnership invested in PGR Master with cash equal to $4,265,000.
PGR Master permits accounts managed by PGR using its Mayfair
Program, a proprietary, systematic trading system, to invest
together in one trading vehicle. The General Partner is also the
general partner of PGR Master. Individual and pooled accounts
currently managed by PGR, including the Partnership, are permitted
to be limited partners of PGR Master. The General Partner and PGR
believe that trading through this structure should promote
efficiency and economy in the trading process. The General Partner is not aware of any material
changes to any of the trading programs discussed above during the
year ended December 31, 2016. Aspect Master’s and PGR Master’s
(collectively, the “Funds”) trading of futures,
forward, swap and option contracts, if applicable, on commodities
is done primarily on U.S. and foreign commodity exchanges. During
the periods covered by this report, the Funds engaged in such
trading through commodity brokerage accounts maintained with
MS&amp;Co. References herein to “Funds” may also
include, as relevant, reference to Altis Master and Blackwater
Master.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General Partner fees, ongoing
selling agent fees and incentive fees are charged at the
Partnership level. All clearing fees are borne by the Funds and
allocated to the Funds’ limited partners including the
Partnership. Professional fees are borne by the Funds and allocated
to the Partnership, and also charged directly at the Partnership
level. At December 31, 2016, the Partnership owned
approximately 11.2% and 19.2% of Aspect Master and PGR Master,
respectively. At December 31, 2015, the Partnership owned
approximately 10.5% and 15.0% of Aspect Master and Altis Master,
respectively. It is the intention of the Partnership to continue to
invest in the Funds. The performance of the Partnership is directly
affected by the performance of the Funds. Expenses to the investors
as a result of the investment in the Funds are approximately the
same as they would be if the Partnership traded directly and
redemption rights are not affected. Summarized information reflecting the total assets,
liabilities and partners’ capital of the Funds is shown in
the following tables.
December 31, 2016
Total Assets Total Liabilities Total Partners’
Aspect Master $ 53,867,283 $ 237,915 $ 53,629,368
PGR Master 17,707,393 50,073 17,657,320
December 31, 2015
Total Assets
Total Liabilities
Total Partners’
Aspect Master $ 68,986,804 $ 521,227 $ 68,465,577
Altis Master 44,778,165 463,886 44,314,279
Summarized information reflecting the net
investment income (loss), total trading results and net income
(loss) of the Funds is shown in the following tables.
For the Year Ended December 31, 2016
Net Investment
Total Trading
Net Income
Aspect Master $ (74,707) $ (3,094,670) $ (3,169,377)
Altis Master (b) (150,778) (5,588,130) (5,738,908)
PGR Master (36,071) (1,707,510) (1,743,581)
For the Year Ended December 31,
2015
Net Investment Total Trading Net Income (Loss)
Aspect Master $ (225,822) $ 8,457,822 $ 8,232,000
Altis Master (290,420) 1,080,015 789,595
Blackwater Master (a) (39,750) 87,198 47,448
(a)
From January 1, 2015 through
September 30, 2015, the date the Partnership fully redeemed
its interest in Blackwater Master.
(b)
From January 1, 2016 through June 30,
2016, the date the Partnership fully redeemed its interest in Altis
Master. Summarized information reflecting the
Partnership’s investment in, and the Partnership’s
pro-rata
December 31, 2016 For the year ended December 31,
2016
% of Expenses Net
Funds
Partners’ Fair Value
Income (Loss)
Clearing Fees
Professional Fees
Income
Investment
Redemptions
Aspect Master 66.52% $ 5,994,782 $ (419,463) $ 14,018 $ 9,000 $ (442,481) Commodity Portfolio Monthly
Altis Master (b)
-
- (819,453) 21,096 8,368 (848,917) Commodity Portfolio Monthly
PGR Master 37.55% 3,384,075 (253,723) 9,414 3,614 (266,751) Commodity Portfolio Monthly
Total $ 9,378,857 $
(1,492,639) $ 44,528 $ 20,982 $
(1,558,149)
December 31, 2015 For the year ended December 31,
2015
% of Expenses Net
Funds Partners’ Fair Value Income (Loss) Clearing Professional Income (Loss) Investment Redemptions
Aspect Master 53.15% $ 7,181,181 $ 752,386 $ 11,660 $ 8,173 $ 732,553 Commodity Portfolio Monthly
Altis Master 49.17% 6,643,589 49,645 23,497 8,843 17,305 Commodity Portfolio Monthly
Blackwater Master (a)
-
- 40,769 7,131 19,701 13,937 Commodity Portfolio Monthly
Total $ 13,824,770 $ 842,800 $ 42,288 $ 36,717 $ 763,795
(a)
From January 1, 2015 through
September 30, 2015, the date the Partnership fully redeemed
its interest in Blackwater Master.
(b)
From January 1, 2016 through June 30,
2016, the date the Partnership fully redeemed its interest in Altis
Master.</t>
  </si>
  <si>
    <t>Distributions and Redemptions</t>
  </si>
  <si>
    <t>Equity [Abstract]</t>
  </si>
  <si>
    <t>7.
Distributions and Redemptions: Distributions are made on a pro-rata</t>
  </si>
  <si>
    <t>Financial Highlights</t>
  </si>
  <si>
    <t>8.
Financial Highlights: Financial highlights for the limited partner class
as a whole for the years ended December 31, 2016, 2015 and 2014
were as follows:
2016 2015 2014
Per Redeemable Unit Performance
(for a unit outstanding throughout the year):*
Net realized and unrealized gains (losses) $ (194.44) $ 92.89 $ 268.56
Net investment loss (83.36) (107.41) (100.08)
Increase (decrease) for the year (277.80) (14.52) 168.48
Net asset value per Redeemable Unit, beginning of year 1,590.58 1,605.10 1,436.62
Net asset value per Redeemable Unit, end of year $
1,312.78 $
1,590.58 $
1,605.10
2016 2015 2014
Ratios to Average Limited Partners’ Capital:
Net investment loss** (5.8) % (6.7) % (7.2) %
Operating expense 6.0 % 6.2 % 7.1 %
Incentive fees
- % 0.5 % 0.1 %
Total expenses 6.0 % 6.7 % 7.2 %
Total return:
Total return before incentive fees (17.5) % (0.4) % 11.8 %
Incentive fees
- % (0.5) % (0.1) %
Total return after incentive fees (17.5) % (0.9) % 11.7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s class using the limited partners’ share of
income, expenses and average partners’ capital of the
Partnership and includes the income and expenses allocated from the
Funds.</t>
  </si>
  <si>
    <t>Financial Instrument Risks</t>
  </si>
  <si>
    <t>Investments, All Other Investments [Abstract]</t>
  </si>
  <si>
    <t>9.
Financial Instrument Risks: In the normal course of business, the Partnership,
indirectly through its investment in the Funds, is party to
financial instruments with off-balance over-the-counter Futures Contracts. Forward Foreign Currency Contracts. The Funds do not isolate the portion of the results
of operations arising from the effect of changes in foreign
exchange rates on investments from fluctuations from changes in
market prices of investments held. Such fluctuations are included
in total trading results in the Funds’ Statements of Income
and Expenses. London Metals Exchange Forward Contract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Funds’ business, these instruments may not be held to
maturity.</t>
  </si>
  <si>
    <t>Subsequent Events</t>
  </si>
  <si>
    <t>Subsequent Events [Abstract]</t>
  </si>
  <si>
    <t>10.
Subsequent Events: As of January 1, 2017, the General Partner
became a wholly-owned subsidiary of Morgan Stanley Domestic
Holdings, Inc. (“MSD Holdings”). Prior to
January 1, 2017, the General Partner was a wholly-owned
subsidiary of MSSB Holdings. MSD Holdings is ultimately owned by
Morgan Stanley. The General Partner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a.
Use of Estimates.</t>
  </si>
  <si>
    <t>Profit Allocation</t>
  </si>
  <si>
    <t>b.
Profit Allocation.</t>
  </si>
  <si>
    <t>Statement of Cash Flows</t>
  </si>
  <si>
    <t>c.
Statement of Cash Flows.</t>
  </si>
  <si>
    <t>Partnership's Investment</t>
  </si>
  <si>
    <t>d.
Partnership’s Investment.</t>
  </si>
  <si>
    <t>Fund's Investments</t>
  </si>
  <si>
    <t>Fund’s Investments. first-in, first-out</t>
  </si>
  <si>
    <t>Fair Value of Financial Instruments</t>
  </si>
  <si>
    <t>e.
Fair Value of Financial Instruments. “Financial
Instruments”,</t>
  </si>
  <si>
    <t>Income Taxes</t>
  </si>
  <si>
    <t>f.
Income Taxes.</t>
  </si>
  <si>
    <t>Investment Company Status</t>
  </si>
  <si>
    <t>g.
Investment Company Status. 2013-08, Financial Services
— Investment Companies (Topic 946): Amendments to the Scope,
Measurement and Disclosure Requirements</t>
  </si>
  <si>
    <t>Net Income (Loss) per Redeemable Unit</t>
  </si>
  <si>
    <t>h.
Net Income (Loss) per Redeemable Unit. “Financial Services-Investment
Companies.”</t>
  </si>
  <si>
    <t>Recent Accounting Pronouncement</t>
  </si>
  <si>
    <t>i.
Recent Accounting Pronouncement. 2016-01, “Recognition and
Measurement of Financial Assets and Financial
Liabilities.” 2016-01’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Funds consider prices for exchange-traded
commodity futures, forwards, swaps and options contracts to be
based on unadjusted quoted prices in active markets for identical
assets and liabilities (Level 1). The values of U.S. Treasury
bills, non-exchange-traded</t>
  </si>
  <si>
    <t>Investment in the Funds (Tables)</t>
  </si>
  <si>
    <t>Assets, Liabilities and Partners' Capital of Funds</t>
  </si>
  <si>
    <t xml:space="preserve">Summarized information reflecting the total assets,
liabilities and partners’ capital of the Funds is shown in
the following tables.
December 31, 2016
Total Assets Total Liabilities Total Partners’
Aspect Master $ 53,867,283 $ 237,915 $ 53,629,368
PGR Master 17,707,393 50,073 17,657,320
December 31, 2015
Total Assets
Total Liabilities
Total Partners’
Aspect Master $ 68,986,804 $ 521,227 $ 68,465,577
Altis Master 44,778,165 463,886 44,314,279 </t>
  </si>
  <si>
    <t>Net Investment Income (Loss), Trading Results and Net Income (Loss) for Funds</t>
  </si>
  <si>
    <t>Summarized information reflecting the net
investment income (loss), total trading results and net income
(loss) of the Funds is shown in the following tables.
For the Year Ended December 31, 2016
Net Investment
Total Trading
Net Income
Aspect Master $ (74,707) $ (3,094,670) $ (3,169,377)
Altis Master (b) (150,778) (5,588,130) (5,738,908)
PGR Master (36,071) (1,707,510) (1,743,581)
For the Year Ended December 31,
2015
Net Investment Total Trading Net Income (Loss)
Aspect Master $ (225,822) $ 8,457,822 $ 8,232,000
Altis Master (290,420) 1,080,015 789,595
Blackwater Master (a) (39,750) 87,198 47,448
(a)
From January 1, 2015 through
September 30, 2015, the date the Partnership fully redeemed
its interest in Blackwater Master.
(b)
From January 1, 2016 through June 30,
2016, the date the Partnership fully redeemed its interest in Altis
Master.</t>
  </si>
  <si>
    <t>Partnership's Investments in, and Partnership' Pro Rata Share of Results of Operations of, the Funds</t>
  </si>
  <si>
    <t>Summarized information reflecting the
Partnership’s investment in, and the Partnership’s
pro-rata
December 31, 2016 For the year ended December 31,
2016
% of Expenses Net
Funds
Partners’ Fair Value
Income (Loss)
Clearing Fees
Professional Fees
Income
Investment
Redemptions
Aspect Master 66.52% $ 5,994,782 $ (419,463) $ 14,018 $ 9,000 $ (442,481) Commodity Portfolio Monthly
Altis Master (b)
-
- (819,453) 21,096 8,368 (848,917) Commodity Portfolio Monthly
PGR Master 37.55% 3,384,075 (253,723) 9,414 3,614 (266,751) Commodity Portfolio Monthly
Total $ 9,378,857 $
(1,492,639) $ 44,528 $ 20,982 $
(1,558,149)
December 31, 2015 For the year ended December 31,
2015
% of Expenses Net
Funds Partners’ Fair Value Income (Loss) Clearing Professional Income (Loss) Investment Redemptions
Aspect Master 53.15% $ 7,181,181 $ 752,386 $ 11,660 $ 8,173 $ 732,553 Commodity Portfolio Monthly
Altis Master 49.17% 6,643,589 49,645 23,497 8,843 17,305 Commodity Portfolio Monthly
Blackwater Master (a)
-
- 40,769 7,131 19,701 13,937 Commodity Portfolio Monthly
Total $ 13,824,770 $ 842,800 $ 42,288 $ 36,717 $ 763,795
(a)
From January 1, 2015 through
September 30, 2015, the date the Partnership fully redeemed
its interest in Blackwater Master.
(b)
From January 1, 2016 through June 30,
2016, the date the Partnership fully redeemed its interest in Altis
Master.</t>
  </si>
  <si>
    <t>Financial Highlights (Tables)</t>
  </si>
  <si>
    <t>Financial Highlights for Limited Partner Class</t>
  </si>
  <si>
    <t>Financial highlights for the limited partner class
as a whole for the years ended December 31, 2016, 2015 and 2014
were as follows:
2016 2015 2014
Per Redeemable Unit Performance
(for a unit outstanding throughout the year):*
Net realized and unrealized gains (losses) $ (194.44) $ 92.89 $ 268.56
Net investment loss (83.36) (107.41) (100.08)
Increase (decrease) for the year (277.80) (14.52) 168.48
Net asset value per Redeemable Unit, beginning of year 1,590.58 1,605.10 1,436.62
Net asset value per Redeemable Unit, end of year $
1,312.78 $
1,590.58 $
1,605.10
2016 2015 2014
Ratios to Average Limited Partners’ Capital:
Net investment loss** (5.8) % (6.7) % (7.2) %
Operating expense 6.0 % 6.2 % 7.1 %
Incentive fees
- % 0.5 % 0.1 %
Total expenses 6.0 % 6.7 % 7.2 %
Total return:
Total return before incentive fees (17.5) % (0.4) % 11.8 %
Incentive fees
- % (0.5) % (0.1) %
Total return after incentive fees (17.5) % (0.9) % 11.7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t>
  </si>
  <si>
    <t>Organization - Additional Information (Detail)</t>
  </si>
  <si>
    <t>Dec. 31, 2016$ / sharesshares</t>
  </si>
  <si>
    <t>Equity [Line Items]</t>
  </si>
  <si>
    <t>Partnership liquidation date circumstance</t>
  </si>
  <si>
    <t>Dec. 31,
		2018</t>
  </si>
  <si>
    <t>Maximum [Member]</t>
  </si>
  <si>
    <t>Number of Redeemable Units authorized to be sold during initial public offering period | shares</t>
  </si>
  <si>
    <t>Decreases in net asset value per Redeemable Unit | $ / shares</t>
  </si>
  <si>
    <t>Basis of Presentation and Summary of Significant Accounting Policies - Additional Information (Detail)</t>
  </si>
  <si>
    <t>Dec. 31, 2016USD ($)</t>
  </si>
  <si>
    <t>Provision for income tax</t>
  </si>
  <si>
    <t>Agreements - Additional Information (Detail) - USD ($)</t>
  </si>
  <si>
    <t>Jul. 31, 2015</t>
  </si>
  <si>
    <t>Sep. 30, 2014</t>
  </si>
  <si>
    <t>Mar. 31, 2014</t>
  </si>
  <si>
    <t>Related Party Transaction [Line Items]</t>
  </si>
  <si>
    <t>Percentage of general partnership interest</t>
  </si>
  <si>
    <t>1.00%</t>
  </si>
  <si>
    <t>General partner contribution in capital</t>
  </si>
  <si>
    <t>Percentage of monthly administrative fee</t>
  </si>
  <si>
    <t>0.00075%</t>
  </si>
  <si>
    <t>Percentage of administrative fee</t>
  </si>
  <si>
    <t>0.90%</t>
  </si>
  <si>
    <t>Management Agreement [Member]</t>
  </si>
  <si>
    <t>Incentive fee payable</t>
  </si>
  <si>
    <t>20.00%</t>
  </si>
  <si>
    <t>Morgan Stanley Wealth Management [Member]</t>
  </si>
  <si>
    <t>Brokerage fees payable</t>
  </si>
  <si>
    <t>2.00%</t>
  </si>
  <si>
    <t>2.90%</t>
  </si>
  <si>
    <t>5.40%</t>
  </si>
  <si>
    <t>Aspect Capital Limited [Member]</t>
  </si>
  <si>
    <t>Management fees payable monthly</t>
  </si>
  <si>
    <t>0.10417%</t>
  </si>
  <si>
    <t>Management fees payable yearly</t>
  </si>
  <si>
    <t>1.25%</t>
  </si>
  <si>
    <t>PGR Capital LLP [Member]</t>
  </si>
  <si>
    <t>0.08333%</t>
  </si>
  <si>
    <t>Altis Partners (Jersey) Limited [Member]</t>
  </si>
  <si>
    <t>0.125%</t>
  </si>
  <si>
    <t>1.50%</t>
  </si>
  <si>
    <t>Blackwater Capital Management LLC [Member]</t>
  </si>
  <si>
    <t>0.0625%</t>
  </si>
  <si>
    <t>0.75%</t>
  </si>
  <si>
    <t>MS&amp;Co [Member]</t>
  </si>
  <si>
    <t>Percentage of average daily equity maintained in cash</t>
  </si>
  <si>
    <t>80.00%</t>
  </si>
  <si>
    <t>Treasury bill maturity period</t>
  </si>
  <si>
    <t>28 days</t>
  </si>
  <si>
    <t>Fair Value Measurements - Additional Information (Detail) - USD ($)</t>
  </si>
  <si>
    <t>Fair Value, Transfers Between Level 1 and Level 2, Description and Policy [Abstract]</t>
  </si>
  <si>
    <t>Transfers of assets or liabilities between Level 1 and Level 2</t>
  </si>
  <si>
    <t>Investment in the Funds - Additional Information (Detail) - USD ($)</t>
  </si>
  <si>
    <t>Sep. 30, 2015</t>
  </si>
  <si>
    <t>Sep. 01, 2016</t>
  </si>
  <si>
    <t>Nov. 01, 2010</t>
  </si>
  <si>
    <t>Investment [Line Items]</t>
  </si>
  <si>
    <t>Investment in Funds, at fair value</t>
  </si>
  <si>
    <t>Number of units purchased by partnership</t>
  </si>
  <si>
    <t>Cash paid for units purchased by partnership</t>
  </si>
  <si>
    <t>Percentage owned by partnership</t>
  </si>
  <si>
    <t>11.20%</t>
  </si>
  <si>
    <t>10.50%</t>
  </si>
  <si>
    <t>Cash redemption on investment</t>
  </si>
  <si>
    <t>15.00%</t>
  </si>
  <si>
    <t>Blackwater Master Fund L.P. [Member]</t>
  </si>
  <si>
    <t>19.20%</t>
  </si>
  <si>
    <t>Investment in the Funds - Assets, Liabilities and Partners' Capital of Funds (Detail) - USD ($)</t>
  </si>
  <si>
    <t>Total Assets</t>
  </si>
  <si>
    <t>Total Liabilities</t>
  </si>
  <si>
    <t>Total Partners' Capital</t>
  </si>
  <si>
    <t>Investment in the Funds - Net Investment Income (Loss), Trading Results and Net Income (Loss) for Funds (Detail) - USD ($)</t>
  </si>
  <si>
    <t>Net Investment Income (Loss)</t>
  </si>
  <si>
    <t>Total Trading Results</t>
  </si>
  <si>
    <t>Investment in the Funds - Partnership's Investments in, and Partnership' Pro Rata Share of Results of Operations of, the Funds (Detail) - USD ($)</t>
  </si>
  <si>
    <t>% of Partnership's Net Assets</t>
  </si>
  <si>
    <t>Fair Value</t>
  </si>
  <si>
    <t>Income (Loss)</t>
  </si>
  <si>
    <t>Investment in Funds [Member]</t>
  </si>
  <si>
    <t>Expenses, Clearing fees</t>
  </si>
  <si>
    <t>Expenses, Other</t>
  </si>
  <si>
    <t>Investment in Funds [Member] | Commodity Portfolio [Member] | CMF Aspect Master Fund L.P. [Member]</t>
  </si>
  <si>
    <t>Investment in Funds [Member] | Commodity Portfolio [Member] | CMF Altis Partners Master Fund L.P. [Member]</t>
  </si>
  <si>
    <t>Investment in Funds [Member] | Commodity Portfolio [Member] | Blackwater Master Fund L.P. [Member]</t>
  </si>
  <si>
    <t>Investment in Funds [Member] | Commodity Portfolio [Member] | PGR Master Fund L.P. [Member]</t>
  </si>
  <si>
    <t>Distributions and Redemptions - Additional Information (Detail)</t>
  </si>
  <si>
    <t>Statement of Partners' Capital [Abstract]</t>
  </si>
  <si>
    <t>Fee charged to Limited Partners</t>
  </si>
  <si>
    <t>Financial Highlights - Financial Highlights for Limited Partner Class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Ratios to Average Limited Partners' Capital:</t>
  </si>
  <si>
    <t>(5.80%)</t>
  </si>
  <si>
    <t>(6.70%)</t>
  </si>
  <si>
    <t>(7.20%)</t>
  </si>
  <si>
    <t>Operating expense</t>
  </si>
  <si>
    <t>6.00%</t>
  </si>
  <si>
    <t>6.20%</t>
  </si>
  <si>
    <t>7.10%</t>
  </si>
  <si>
    <t>Incentive fees</t>
  </si>
  <si>
    <t>0.50%</t>
  </si>
  <si>
    <t>0.10%</t>
  </si>
  <si>
    <t>6.70%</t>
  </si>
  <si>
    <t>7.20%</t>
  </si>
  <si>
    <t>Total return:</t>
  </si>
  <si>
    <t>Total return before incentive fees</t>
  </si>
  <si>
    <t>(17.50%)</t>
  </si>
  <si>
    <t>(0.40%)</t>
  </si>
  <si>
    <t>11.80%</t>
  </si>
  <si>
    <t>(0.50%)</t>
  </si>
  <si>
    <t>(0.10%)</t>
  </si>
  <si>
    <t>Total return after incentive fees</t>
  </si>
  <si>
    <t>(0.90%)</t>
  </si>
  <si>
    <t>11.70%</t>
  </si>
  <si>
    <t>Financial Instrument Risks - Additional Information (Detail)</t>
  </si>
  <si>
    <t>Fair Value Measurements Disclosure [Line Items]</t>
  </si>
  <si>
    <t>Maturity period of instruments</t>
  </si>
  <si>
    <t>1 year</t>
  </si>
  <si>
    <t>Minimum [Member]</t>
  </si>
  <si>
    <t>Percentage of contracts traded over the counter</t>
  </si>
  <si>
    <t>8.90%</t>
  </si>
  <si>
    <t>47.4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82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6442.5138</v>
      </c>
    </row>
    <row r="18" spans="1:4">
      <c r="A18" s="4" t="s">
        <v>30</v>
      </c>
      <c r="D18" s="7" t="n">
        <v>11178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0</v>
      </c>
      <c r="B1" s="2" t="s">
        <v>1</v>
      </c>
    </row>
    <row r="2" spans="1:2">
      <c r="B2" s="2" t="s">
        <v>2</v>
      </c>
    </row>
    <row r="3" spans="1:2">
      <c r="A3" s="3" t="s">
        <v>117</v>
      </c>
    </row>
    <row r="4" spans="1:2">
      <c r="A4" s="4" t="s">
        <v>60</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1"/>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6</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7</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378857</v>
      </c>
      <c r="C3" s="7" t="n">
        <v>13824770</v>
      </c>
    </row>
    <row r="4" spans="1:3">
      <c r="A4" s="4" t="s">
        <v>35</v>
      </c>
      <c r="B4" s="5" t="n">
        <v>124558</v>
      </c>
      <c r="C4" s="5" t="n">
        <v>142121</v>
      </c>
    </row>
    <row r="5" spans="1:3">
      <c r="A5" s="4" t="s">
        <v>36</v>
      </c>
      <c r="B5" s="5" t="n">
        <v>217</v>
      </c>
    </row>
    <row r="6" spans="1:3">
      <c r="A6" s="4" t="s">
        <v>37</v>
      </c>
      <c r="B6" s="5" t="n">
        <v>9503632</v>
      </c>
      <c r="C6" s="5" t="n">
        <v>13966891</v>
      </c>
    </row>
    <row r="7" spans="1:3">
      <c r="A7" s="3" t="s">
        <v>38</v>
      </c>
    </row>
    <row r="8" spans="1:3">
      <c r="A8" s="4" t="s">
        <v>39</v>
      </c>
      <c r="B8" s="5" t="n">
        <v>15839</v>
      </c>
      <c r="C8" s="5" t="n">
        <v>23278</v>
      </c>
    </row>
    <row r="9" spans="1:3">
      <c r="A9" s="4" t="s">
        <v>40</v>
      </c>
      <c r="B9" s="5" t="n">
        <v>9047</v>
      </c>
      <c r="C9" s="5" t="n">
        <v>14380</v>
      </c>
    </row>
    <row r="10" spans="1:3">
      <c r="A10" s="4" t="s">
        <v>41</v>
      </c>
      <c r="B10" s="5" t="n">
        <v>7020</v>
      </c>
      <c r="C10" s="5" t="n">
        <v>10353</v>
      </c>
    </row>
    <row r="11" spans="1:3">
      <c r="A11" s="4" t="s">
        <v>42</v>
      </c>
      <c r="C11" s="5" t="n">
        <v>78282</v>
      </c>
    </row>
    <row r="12" spans="1:3">
      <c r="A12" s="4" t="s">
        <v>43</v>
      </c>
      <c r="B12" s="5" t="n">
        <v>127806</v>
      </c>
      <c r="C12" s="5" t="n">
        <v>139028</v>
      </c>
    </row>
    <row r="13" spans="1:3">
      <c r="A13" s="4" t="s">
        <v>44</v>
      </c>
      <c r="B13" s="5" t="n">
        <v>10010</v>
      </c>
    </row>
    <row r="14" spans="1:3">
      <c r="A14" s="4" t="s">
        <v>45</v>
      </c>
      <c r="B14" s="5" t="n">
        <v>322222</v>
      </c>
      <c r="C14" s="5" t="n">
        <v>189610</v>
      </c>
    </row>
    <row r="15" spans="1:3">
      <c r="A15" s="4" t="s">
        <v>46</v>
      </c>
      <c r="B15" s="5" t="n">
        <v>491944</v>
      </c>
      <c r="C15" s="5" t="n">
        <v>454931</v>
      </c>
    </row>
    <row r="16" spans="1:3">
      <c r="A16" s="3" t="s">
        <v>47</v>
      </c>
    </row>
    <row r="17" spans="1:3">
      <c r="A17" s="4" t="s">
        <v>48</v>
      </c>
      <c r="B17" s="5" t="n">
        <v>98858</v>
      </c>
      <c r="C17" s="5" t="n">
        <v>159954</v>
      </c>
    </row>
    <row r="18" spans="1:3">
      <c r="A18" s="4" t="s">
        <v>49</v>
      </c>
      <c r="B18" s="5" t="n">
        <v>8912830</v>
      </c>
      <c r="C18" s="5" t="n">
        <v>13352006</v>
      </c>
    </row>
    <row r="19" spans="1:3">
      <c r="A19" s="4" t="s">
        <v>50</v>
      </c>
      <c r="B19" s="5" t="n">
        <v>9011688</v>
      </c>
      <c r="C19" s="5" t="n">
        <v>13511960</v>
      </c>
    </row>
    <row r="20" spans="1:3">
      <c r="A20" s="4" t="s">
        <v>51</v>
      </c>
      <c r="B20" s="7" t="n">
        <v>9503632</v>
      </c>
      <c r="C20" s="7" t="n">
        <v>13966891</v>
      </c>
    </row>
    <row r="21" spans="1:3">
      <c r="A21" s="4" t="s">
        <v>52</v>
      </c>
      <c r="B21" s="8" t="n">
        <v>1312.78</v>
      </c>
      <c r="C21" s="8" t="n">
        <v>159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09</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63</v>
      </c>
      <c r="B1" s="2" t="s">
        <v>1</v>
      </c>
    </row>
    <row r="2" spans="1:2">
      <c r="B2" s="2" t="s">
        <v>164</v>
      </c>
    </row>
    <row r="3" spans="1:2">
      <c r="A3" s="3" t="s">
        <v>165</v>
      </c>
    </row>
    <row r="4" spans="1:2">
      <c r="A4" s="4" t="s">
        <v>166</v>
      </c>
      <c r="B4" s="4" t="s">
        <v>167</v>
      </c>
    </row>
    <row r="5" spans="1:2">
      <c r="A5" s="4" t="s">
        <v>168</v>
      </c>
    </row>
    <row r="6" spans="1:2">
      <c r="A6" s="3" t="s">
        <v>165</v>
      </c>
    </row>
    <row r="7" spans="1:2">
      <c r="A7" s="4" t="s">
        <v>169</v>
      </c>
      <c r="B7" s="5" t="n">
        <v>100000</v>
      </c>
    </row>
    <row r="8" spans="1:2">
      <c r="A8" s="4" t="s">
        <v>170</v>
      </c>
      <c r="B8" s="7" t="n">
        <v>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3" t="s">
        <v>106</v>
      </c>
    </row>
    <row r="4" spans="1:2">
      <c r="A4" s="4" t="s">
        <v>173</v>
      </c>
      <c r="B4"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174</v>
      </c>
      <c r="B1" s="2" t="s">
        <v>175</v>
      </c>
      <c r="C1" s="2" t="s">
        <v>73</v>
      </c>
      <c r="D1" s="2" t="s">
        <v>176</v>
      </c>
      <c r="E1" s="2" t="s">
        <v>177</v>
      </c>
      <c r="F1" s="2" t="s">
        <v>2</v>
      </c>
      <c r="G1" s="2" t="s">
        <v>32</v>
      </c>
    </row>
    <row r="2" spans="1:7">
      <c r="A2" s="3" t="s">
        <v>178</v>
      </c>
    </row>
    <row r="3" spans="1:7">
      <c r="A3" s="4" t="s">
        <v>179</v>
      </c>
      <c r="F3" s="4" t="s">
        <v>180</v>
      </c>
    </row>
    <row r="4" spans="1:7">
      <c r="A4" s="4" t="s">
        <v>181</v>
      </c>
      <c r="F4" s="7" t="n">
        <v>25000</v>
      </c>
    </row>
    <row r="5" spans="1:7">
      <c r="A5" s="4" t="s">
        <v>182</v>
      </c>
      <c r="C5" s="4" t="s">
        <v>183</v>
      </c>
    </row>
    <row r="6" spans="1:7">
      <c r="A6" s="4" t="s">
        <v>184</v>
      </c>
      <c r="C6" s="4" t="s">
        <v>185</v>
      </c>
    </row>
    <row r="7" spans="1:7">
      <c r="A7" s="4" t="s">
        <v>186</v>
      </c>
    </row>
    <row r="8" spans="1:7">
      <c r="A8" s="3" t="s">
        <v>178</v>
      </c>
    </row>
    <row r="9" spans="1:7">
      <c r="A9" s="4" t="s">
        <v>187</v>
      </c>
      <c r="F9" s="4" t="s">
        <v>188</v>
      </c>
    </row>
    <row r="10" spans="1:7">
      <c r="A10" s="4" t="s">
        <v>189</v>
      </c>
    </row>
    <row r="11" spans="1:7">
      <c r="A11" s="3" t="s">
        <v>178</v>
      </c>
    </row>
    <row r="12" spans="1:7">
      <c r="A12" s="4" t="s">
        <v>190</v>
      </c>
      <c r="C12" s="4" t="s">
        <v>191</v>
      </c>
      <c r="D12" s="4" t="s">
        <v>192</v>
      </c>
      <c r="E12" s="4" t="s">
        <v>193</v>
      </c>
    </row>
    <row r="13" spans="1:7">
      <c r="A13" s="4" t="s">
        <v>194</v>
      </c>
    </row>
    <row r="14" spans="1:7">
      <c r="A14" s="3" t="s">
        <v>178</v>
      </c>
    </row>
    <row r="15" spans="1:7">
      <c r="A15" s="4" t="s">
        <v>195</v>
      </c>
      <c r="F15" s="4" t="s">
        <v>196</v>
      </c>
    </row>
    <row r="16" spans="1:7">
      <c r="A16" s="4" t="s">
        <v>197</v>
      </c>
      <c r="F16" s="4" t="s">
        <v>198</v>
      </c>
    </row>
    <row r="17" spans="1:7">
      <c r="A17" s="4" t="s">
        <v>199</v>
      </c>
    </row>
    <row r="18" spans="1:7">
      <c r="A18" s="3" t="s">
        <v>178</v>
      </c>
    </row>
    <row r="19" spans="1:7">
      <c r="A19" s="4" t="s">
        <v>195</v>
      </c>
      <c r="F19" s="4" t="s">
        <v>200</v>
      </c>
    </row>
    <row r="20" spans="1:7">
      <c r="A20" s="4" t="s">
        <v>197</v>
      </c>
      <c r="F20" s="4" t="s">
        <v>180</v>
      </c>
    </row>
    <row r="21" spans="1:7">
      <c r="A21" s="4" t="s">
        <v>201</v>
      </c>
    </row>
    <row r="22" spans="1:7">
      <c r="A22" s="3" t="s">
        <v>178</v>
      </c>
    </row>
    <row r="23" spans="1:7">
      <c r="A23" s="4" t="s">
        <v>195</v>
      </c>
      <c r="B23" s="4" t="s">
        <v>202</v>
      </c>
      <c r="F23" s="4" t="s">
        <v>196</v>
      </c>
    </row>
    <row r="24" spans="1:7">
      <c r="A24" s="4" t="s">
        <v>197</v>
      </c>
      <c r="B24" s="4" t="s">
        <v>203</v>
      </c>
      <c r="F24" s="4" t="s">
        <v>198</v>
      </c>
    </row>
    <row r="25" spans="1:7">
      <c r="A25" s="4" t="s">
        <v>204</v>
      </c>
    </row>
    <row r="26" spans="1:7">
      <c r="A26" s="3" t="s">
        <v>178</v>
      </c>
    </row>
    <row r="27" spans="1:7">
      <c r="A27" s="4" t="s">
        <v>195</v>
      </c>
      <c r="F27" s="4" t="s">
        <v>205</v>
      </c>
    </row>
    <row r="28" spans="1:7">
      <c r="A28" s="4" t="s">
        <v>197</v>
      </c>
      <c r="F28" s="4" t="s">
        <v>206</v>
      </c>
    </row>
    <row r="29" spans="1:7">
      <c r="A29" s="4" t="s">
        <v>207</v>
      </c>
    </row>
    <row r="30" spans="1:7">
      <c r="A30" s="3" t="s">
        <v>178</v>
      </c>
    </row>
    <row r="31" spans="1:7">
      <c r="A31" s="4" t="s">
        <v>208</v>
      </c>
      <c r="G31" s="4" t="s">
        <v>209</v>
      </c>
    </row>
    <row r="32" spans="1:7">
      <c r="A32" s="4" t="s">
        <v>210</v>
      </c>
      <c r="G32" s="4" t="s">
        <v>2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2</v>
      </c>
    </row>
    <row r="2" spans="1:3">
      <c r="A2" s="3" t="s">
        <v>213</v>
      </c>
    </row>
    <row r="3" spans="1:3">
      <c r="A3" s="4" t="s">
        <v>214</v>
      </c>
      <c r="B3" s="7" t="n">
        <v>0</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5</v>
      </c>
      <c r="B1" s="2" t="s">
        <v>4</v>
      </c>
      <c r="C1" s="2" t="s">
        <v>216</v>
      </c>
      <c r="D1" s="2" t="s">
        <v>2</v>
      </c>
      <c r="E1" s="2" t="s">
        <v>217</v>
      </c>
      <c r="F1" s="2" t="s">
        <v>32</v>
      </c>
      <c r="G1" s="2" t="s">
        <v>218</v>
      </c>
      <c r="H1" s="2" t="s">
        <v>58</v>
      </c>
      <c r="I1" s="2" t="s">
        <v>59</v>
      </c>
    </row>
    <row r="2" spans="1:9">
      <c r="A2" s="3" t="s">
        <v>219</v>
      </c>
    </row>
    <row r="3" spans="1:9">
      <c r="A3" s="4" t="s">
        <v>220</v>
      </c>
      <c r="D3" s="7" t="n">
        <v>9378857</v>
      </c>
      <c r="F3" s="7" t="n">
        <v>13824770</v>
      </c>
    </row>
    <row r="4" spans="1:9">
      <c r="A4" s="4" t="s">
        <v>65</v>
      </c>
    </row>
    <row r="5" spans="1:9">
      <c r="A5" s="3" t="s">
        <v>219</v>
      </c>
    </row>
    <row r="6" spans="1:9">
      <c r="A6" s="4" t="s">
        <v>221</v>
      </c>
      <c r="I6" s="6" t="n">
        <v>16015.3206</v>
      </c>
    </row>
    <row r="7" spans="1:9">
      <c r="A7" s="4" t="s">
        <v>222</v>
      </c>
      <c r="I7" s="7" t="n">
        <v>14955106</v>
      </c>
    </row>
    <row r="8" spans="1:9">
      <c r="A8" s="4" t="s">
        <v>220</v>
      </c>
      <c r="D8" s="7" t="n">
        <v>5994782</v>
      </c>
      <c r="F8" s="7" t="n">
        <v>7181181</v>
      </c>
      <c r="I8" s="7" t="n">
        <v>1060214</v>
      </c>
    </row>
    <row r="9" spans="1:9">
      <c r="A9" s="4" t="s">
        <v>223</v>
      </c>
      <c r="D9" s="4" t="s">
        <v>224</v>
      </c>
      <c r="F9" s="4" t="s">
        <v>225</v>
      </c>
    </row>
    <row r="10" spans="1:9">
      <c r="A10" s="4" t="s">
        <v>70</v>
      </c>
    </row>
    <row r="11" spans="1:9">
      <c r="A11" s="3" t="s">
        <v>219</v>
      </c>
    </row>
    <row r="12" spans="1:9">
      <c r="A12" s="4" t="s">
        <v>221</v>
      </c>
      <c r="H12" s="6" t="n">
        <v>13013.6283</v>
      </c>
    </row>
    <row r="13" spans="1:9">
      <c r="A13" s="4" t="s">
        <v>222</v>
      </c>
      <c r="H13" s="7" t="n">
        <v>11227843</v>
      </c>
    </row>
    <row r="14" spans="1:9">
      <c r="A14" s="4" t="s">
        <v>220</v>
      </c>
      <c r="F14" s="7" t="n">
        <v>6643589</v>
      </c>
      <c r="H14" s="7" t="n">
        <v>1785785</v>
      </c>
    </row>
    <row r="15" spans="1:9">
      <c r="A15" s="4" t="s">
        <v>226</v>
      </c>
      <c r="B15" s="7" t="n">
        <v>5465473</v>
      </c>
    </row>
    <row r="16" spans="1:9">
      <c r="A16" s="4" t="s">
        <v>223</v>
      </c>
      <c r="F16" s="4" t="s">
        <v>227</v>
      </c>
    </row>
    <row r="17" spans="1:9">
      <c r="A17" s="4" t="s">
        <v>228</v>
      </c>
    </row>
    <row r="18" spans="1:9">
      <c r="A18" s="3" t="s">
        <v>219</v>
      </c>
    </row>
    <row r="19" spans="1:9">
      <c r="A19" s="4" t="s">
        <v>222</v>
      </c>
      <c r="G19" s="7" t="n">
        <v>5000000</v>
      </c>
    </row>
    <row r="20" spans="1:9">
      <c r="A20" s="4" t="s">
        <v>226</v>
      </c>
      <c r="C20" s="7" t="n">
        <v>4444524</v>
      </c>
    </row>
    <row r="21" spans="1:9">
      <c r="A21" s="4" t="s">
        <v>68</v>
      </c>
    </row>
    <row r="22" spans="1:9">
      <c r="A22" s="3" t="s">
        <v>219</v>
      </c>
    </row>
    <row r="23" spans="1:9">
      <c r="A23" s="4" t="s">
        <v>222</v>
      </c>
      <c r="E23" s="7" t="n">
        <v>4265000</v>
      </c>
    </row>
    <row r="24" spans="1:9">
      <c r="A24" s="4" t="s">
        <v>220</v>
      </c>
      <c r="D24" s="7" t="n">
        <v>3384075</v>
      </c>
    </row>
    <row r="25" spans="1:9">
      <c r="A25" s="4" t="s">
        <v>223</v>
      </c>
      <c r="D25" s="4" t="s">
        <v>2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2</v>
      </c>
    </row>
    <row r="2" spans="1:3">
      <c r="A2" s="4" t="s">
        <v>65</v>
      </c>
    </row>
    <row r="3" spans="1:3">
      <c r="A3" s="3" t="s">
        <v>219</v>
      </c>
    </row>
    <row r="4" spans="1:3">
      <c r="A4" s="4" t="s">
        <v>231</v>
      </c>
      <c r="B4" s="7" t="n">
        <v>53867283</v>
      </c>
      <c r="C4" s="7" t="n">
        <v>68986804</v>
      </c>
    </row>
    <row r="5" spans="1:3">
      <c r="A5" s="4" t="s">
        <v>232</v>
      </c>
      <c r="B5" s="5" t="n">
        <v>237915</v>
      </c>
      <c r="C5" s="5" t="n">
        <v>521227</v>
      </c>
    </row>
    <row r="6" spans="1:3">
      <c r="A6" s="4" t="s">
        <v>233</v>
      </c>
      <c r="B6" s="5" t="n">
        <v>53629368</v>
      </c>
      <c r="C6" s="5" t="n">
        <v>68465577</v>
      </c>
    </row>
    <row r="7" spans="1:3">
      <c r="A7" s="4" t="s">
        <v>70</v>
      </c>
    </row>
    <row r="8" spans="1:3">
      <c r="A8" s="3" t="s">
        <v>219</v>
      </c>
    </row>
    <row r="9" spans="1:3">
      <c r="A9" s="4" t="s">
        <v>231</v>
      </c>
      <c r="C9" s="5" t="n">
        <v>44778165</v>
      </c>
    </row>
    <row r="10" spans="1:3">
      <c r="A10" s="4" t="s">
        <v>232</v>
      </c>
      <c r="C10" s="5" t="n">
        <v>463886</v>
      </c>
    </row>
    <row r="11" spans="1:3">
      <c r="A11" s="4" t="s">
        <v>233</v>
      </c>
      <c r="C11" s="7" t="n">
        <v>44314279</v>
      </c>
    </row>
    <row r="12" spans="1:3">
      <c r="A12" s="4" t="s">
        <v>68</v>
      </c>
    </row>
    <row r="13" spans="1:3">
      <c r="A13" s="3" t="s">
        <v>219</v>
      </c>
    </row>
    <row r="14" spans="1:3">
      <c r="A14" s="4" t="s">
        <v>231</v>
      </c>
      <c r="B14" s="5" t="n">
        <v>17707393</v>
      </c>
    </row>
    <row r="15" spans="1:3">
      <c r="A15" s="4" t="s">
        <v>232</v>
      </c>
      <c r="B15" s="5" t="n">
        <v>50073</v>
      </c>
    </row>
    <row r="16" spans="1:3">
      <c r="A16" s="4" t="s">
        <v>233</v>
      </c>
      <c r="B16" s="7" t="n">
        <v>176573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2</v>
      </c>
      <c r="D2" s="2" t="s">
        <v>73</v>
      </c>
    </row>
    <row r="3" spans="1:4">
      <c r="A3" s="3" t="s">
        <v>219</v>
      </c>
    </row>
    <row r="4" spans="1:4">
      <c r="A4" s="4" t="s">
        <v>235</v>
      </c>
      <c r="B4" s="7" t="n">
        <v>-652927</v>
      </c>
      <c r="C4" s="7" t="n">
        <v>-967156</v>
      </c>
      <c r="D4" s="7" t="n">
        <v>-989246</v>
      </c>
    </row>
    <row r="5" spans="1:4">
      <c r="A5" s="4" t="s">
        <v>236</v>
      </c>
      <c r="B5" s="5" t="n">
        <v>-1514623</v>
      </c>
      <c r="C5" s="5" t="n">
        <v>841906</v>
      </c>
      <c r="D5" s="5" t="n">
        <v>2513437</v>
      </c>
    </row>
    <row r="6" spans="1:4">
      <c r="A6" s="4" t="s">
        <v>84</v>
      </c>
      <c r="B6" s="5" t="n">
        <v>-2167550</v>
      </c>
      <c r="C6" s="5" t="n">
        <v>-125250</v>
      </c>
      <c r="D6" s="7" t="n">
        <v>1524191</v>
      </c>
    </row>
    <row r="7" spans="1:4">
      <c r="A7" s="4" t="s">
        <v>65</v>
      </c>
    </row>
    <row r="8" spans="1:4">
      <c r="A8" s="3" t="s">
        <v>219</v>
      </c>
    </row>
    <row r="9" spans="1:4">
      <c r="A9" s="4" t="s">
        <v>235</v>
      </c>
      <c r="B9" s="5" t="n">
        <v>-74707</v>
      </c>
      <c r="C9" s="5" t="n">
        <v>-225822</v>
      </c>
    </row>
    <row r="10" spans="1:4">
      <c r="A10" s="4" t="s">
        <v>236</v>
      </c>
      <c r="B10" s="5" t="n">
        <v>-3094670</v>
      </c>
      <c r="C10" s="5" t="n">
        <v>8457822</v>
      </c>
    </row>
    <row r="11" spans="1:4">
      <c r="A11" s="4" t="s">
        <v>84</v>
      </c>
      <c r="B11" s="5" t="n">
        <v>-3169377</v>
      </c>
      <c r="C11" s="5" t="n">
        <v>8232000</v>
      </c>
    </row>
    <row r="12" spans="1:4">
      <c r="A12" s="4" t="s">
        <v>70</v>
      </c>
    </row>
    <row r="13" spans="1:4">
      <c r="A13" s="3" t="s">
        <v>219</v>
      </c>
    </row>
    <row r="14" spans="1:4">
      <c r="A14" s="4" t="s">
        <v>235</v>
      </c>
      <c r="B14" s="5" t="n">
        <v>-150778</v>
      </c>
      <c r="C14" s="5" t="n">
        <v>-290420</v>
      </c>
    </row>
    <row r="15" spans="1:4">
      <c r="A15" s="4" t="s">
        <v>236</v>
      </c>
      <c r="B15" s="5" t="n">
        <v>-5588130</v>
      </c>
      <c r="C15" s="5" t="n">
        <v>1080015</v>
      </c>
    </row>
    <row r="16" spans="1:4">
      <c r="A16" s="4" t="s">
        <v>84</v>
      </c>
      <c r="B16" s="5" t="n">
        <v>-5738908</v>
      </c>
      <c r="C16" s="5" t="n">
        <v>789595</v>
      </c>
    </row>
    <row r="17" spans="1:4">
      <c r="A17" s="4" t="s">
        <v>228</v>
      </c>
    </row>
    <row r="18" spans="1:4">
      <c r="A18" s="3" t="s">
        <v>219</v>
      </c>
    </row>
    <row r="19" spans="1:4">
      <c r="A19" s="4" t="s">
        <v>235</v>
      </c>
      <c r="C19" s="5" t="n">
        <v>-39750</v>
      </c>
    </row>
    <row r="20" spans="1:4">
      <c r="A20" s="4" t="s">
        <v>236</v>
      </c>
      <c r="C20" s="5" t="n">
        <v>87198</v>
      </c>
    </row>
    <row r="21" spans="1:4">
      <c r="A21" s="4" t="s">
        <v>84</v>
      </c>
      <c r="C21" s="7" t="n">
        <v>47448</v>
      </c>
    </row>
    <row r="22" spans="1:4">
      <c r="A22" s="4" t="s">
        <v>68</v>
      </c>
    </row>
    <row r="23" spans="1:4">
      <c r="A23" s="3" t="s">
        <v>219</v>
      </c>
    </row>
    <row r="24" spans="1:4">
      <c r="A24" s="4" t="s">
        <v>235</v>
      </c>
      <c r="B24" s="5" t="n">
        <v>-36071</v>
      </c>
    </row>
    <row r="25" spans="1:4">
      <c r="A25" s="4" t="s">
        <v>236</v>
      </c>
      <c r="B25" s="5" t="n">
        <v>-1707510</v>
      </c>
    </row>
    <row r="26" spans="1:4">
      <c r="A26" s="4" t="s">
        <v>84</v>
      </c>
      <c r="B26" s="7" t="n">
        <v>-174358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37</v>
      </c>
      <c r="B1" s="2" t="s">
        <v>1</v>
      </c>
    </row>
    <row r="2" spans="1:6">
      <c r="B2" s="2" t="s">
        <v>2</v>
      </c>
      <c r="C2" s="2" t="s">
        <v>32</v>
      </c>
      <c r="D2" s="2" t="s">
        <v>73</v>
      </c>
      <c r="E2" s="2" t="s">
        <v>58</v>
      </c>
      <c r="F2" s="2" t="s">
        <v>59</v>
      </c>
    </row>
    <row r="3" spans="1:6">
      <c r="A3" s="3" t="s">
        <v>219</v>
      </c>
    </row>
    <row r="4" spans="1:6">
      <c r="A4" s="4" t="s">
        <v>238</v>
      </c>
      <c r="B4" s="4" t="s">
        <v>63</v>
      </c>
      <c r="C4" s="4" t="s">
        <v>64</v>
      </c>
    </row>
    <row r="5" spans="1:6">
      <c r="A5" s="4" t="s">
        <v>239</v>
      </c>
      <c r="B5" s="7" t="n">
        <v>9378857</v>
      </c>
      <c r="C5" s="7" t="n">
        <v>13824770</v>
      </c>
    </row>
    <row r="6" spans="1:6">
      <c r="A6" s="4" t="s">
        <v>240</v>
      </c>
      <c r="B6" s="5" t="n">
        <v>-1514623</v>
      </c>
      <c r="C6" s="5" t="n">
        <v>841906</v>
      </c>
      <c r="D6" s="7" t="n">
        <v>2513437</v>
      </c>
    </row>
    <row r="7" spans="1:6">
      <c r="A7" s="4" t="s">
        <v>84</v>
      </c>
      <c r="B7" s="7" t="n">
        <v>-2167550</v>
      </c>
      <c r="C7" s="7" t="n">
        <v>-125250</v>
      </c>
      <c r="D7" s="7" t="n">
        <v>1524191</v>
      </c>
    </row>
    <row r="8" spans="1:6">
      <c r="A8" s="4" t="s">
        <v>65</v>
      </c>
    </row>
    <row r="9" spans="1:6">
      <c r="A9" s="3" t="s">
        <v>219</v>
      </c>
    </row>
    <row r="10" spans="1:6">
      <c r="A10" s="4" t="s">
        <v>238</v>
      </c>
      <c r="B10" s="4" t="s">
        <v>66</v>
      </c>
      <c r="C10" s="4" t="s">
        <v>67</v>
      </c>
    </row>
    <row r="11" spans="1:6">
      <c r="A11" s="4" t="s">
        <v>239</v>
      </c>
      <c r="B11" s="7" t="n">
        <v>5994782</v>
      </c>
      <c r="C11" s="7" t="n">
        <v>7181181</v>
      </c>
      <c r="F11" s="7" t="n">
        <v>1060214</v>
      </c>
    </row>
    <row r="12" spans="1:6">
      <c r="A12" s="4" t="s">
        <v>240</v>
      </c>
      <c r="B12" s="5" t="n">
        <v>-3094670</v>
      </c>
      <c r="C12" s="5" t="n">
        <v>8457822</v>
      </c>
    </row>
    <row r="13" spans="1:6">
      <c r="A13" s="4" t="s">
        <v>84</v>
      </c>
      <c r="B13" s="5" t="n">
        <v>-3169377</v>
      </c>
      <c r="C13" s="7" t="n">
        <v>8232000</v>
      </c>
    </row>
    <row r="14" spans="1:6">
      <c r="A14" s="4" t="s">
        <v>70</v>
      </c>
    </row>
    <row r="15" spans="1:6">
      <c r="A15" s="3" t="s">
        <v>219</v>
      </c>
    </row>
    <row r="16" spans="1:6">
      <c r="A16" s="4" t="s">
        <v>238</v>
      </c>
      <c r="C16" s="4" t="s">
        <v>71</v>
      </c>
    </row>
    <row r="17" spans="1:6">
      <c r="A17" s="4" t="s">
        <v>239</v>
      </c>
      <c r="C17" s="7" t="n">
        <v>6643589</v>
      </c>
      <c r="E17" s="7" t="n">
        <v>1785785</v>
      </c>
    </row>
    <row r="18" spans="1:6">
      <c r="A18" s="4" t="s">
        <v>240</v>
      </c>
      <c r="B18" s="5" t="n">
        <v>-5588130</v>
      </c>
      <c r="C18" s="5" t="n">
        <v>1080015</v>
      </c>
    </row>
    <row r="19" spans="1:6">
      <c r="A19" s="4" t="s">
        <v>84</v>
      </c>
      <c r="B19" s="7" t="n">
        <v>-5738908</v>
      </c>
      <c r="C19" s="5" t="n">
        <v>789595</v>
      </c>
    </row>
    <row r="20" spans="1:6">
      <c r="A20" s="4" t="s">
        <v>228</v>
      </c>
    </row>
    <row r="21" spans="1:6">
      <c r="A21" s="3" t="s">
        <v>219</v>
      </c>
    </row>
    <row r="22" spans="1:6">
      <c r="A22" s="4" t="s">
        <v>240</v>
      </c>
      <c r="C22" s="5" t="n">
        <v>87198</v>
      </c>
    </row>
    <row r="23" spans="1:6">
      <c r="A23" s="4" t="s">
        <v>84</v>
      </c>
      <c r="C23" s="5" t="n">
        <v>47448</v>
      </c>
    </row>
    <row r="24" spans="1:6">
      <c r="A24" s="4" t="s">
        <v>68</v>
      </c>
    </row>
    <row r="25" spans="1:6">
      <c r="A25" s="3" t="s">
        <v>219</v>
      </c>
    </row>
    <row r="26" spans="1:6">
      <c r="A26" s="4" t="s">
        <v>238</v>
      </c>
      <c r="B26" s="4" t="s">
        <v>69</v>
      </c>
    </row>
    <row r="27" spans="1:6">
      <c r="A27" s="4" t="s">
        <v>239</v>
      </c>
      <c r="B27" s="7" t="n">
        <v>3384075</v>
      </c>
    </row>
    <row r="28" spans="1:6">
      <c r="A28" s="4" t="s">
        <v>240</v>
      </c>
      <c r="B28" s="5" t="n">
        <v>-1707510</v>
      </c>
    </row>
    <row r="29" spans="1:6">
      <c r="A29" s="4" t="s">
        <v>84</v>
      </c>
      <c r="B29" s="5" t="n">
        <v>-1743581</v>
      </c>
    </row>
    <row r="30" spans="1:6">
      <c r="A30" s="4" t="s">
        <v>241</v>
      </c>
    </row>
    <row r="31" spans="1:6">
      <c r="A31" s="3" t="s">
        <v>219</v>
      </c>
    </row>
    <row r="32" spans="1:6">
      <c r="A32" s="4" t="s">
        <v>239</v>
      </c>
      <c r="B32" s="5" t="n">
        <v>9378857</v>
      </c>
      <c r="C32" s="5" t="n">
        <v>13824770</v>
      </c>
    </row>
    <row r="33" spans="1:6">
      <c r="A33" s="4" t="s">
        <v>240</v>
      </c>
      <c r="B33" s="5" t="n">
        <v>-1492639</v>
      </c>
      <c r="C33" s="5" t="n">
        <v>842800</v>
      </c>
    </row>
    <row r="34" spans="1:6">
      <c r="A34" s="4" t="s">
        <v>242</v>
      </c>
      <c r="B34" s="5" t="n">
        <v>44528</v>
      </c>
      <c r="C34" s="5" t="n">
        <v>42288</v>
      </c>
    </row>
    <row r="35" spans="1:6">
      <c r="A35" s="4" t="s">
        <v>243</v>
      </c>
      <c r="B35" s="5" t="n">
        <v>20982</v>
      </c>
      <c r="C35" s="5" t="n">
        <v>36717</v>
      </c>
    </row>
    <row r="36" spans="1:6">
      <c r="A36" s="4" t="s">
        <v>84</v>
      </c>
      <c r="B36" s="7" t="n">
        <v>-1558149</v>
      </c>
      <c r="C36" s="7" t="n">
        <v>763795</v>
      </c>
    </row>
    <row r="37" spans="1:6">
      <c r="A37" s="4" t="s">
        <v>244</v>
      </c>
    </row>
    <row r="38" spans="1:6">
      <c r="A38" s="3" t="s">
        <v>219</v>
      </c>
    </row>
    <row r="39" spans="1:6">
      <c r="A39" s="4" t="s">
        <v>238</v>
      </c>
      <c r="B39" s="4" t="s">
        <v>66</v>
      </c>
      <c r="C39" s="4" t="s">
        <v>67</v>
      </c>
    </row>
    <row r="40" spans="1:6">
      <c r="A40" s="4" t="s">
        <v>239</v>
      </c>
      <c r="B40" s="7" t="n">
        <v>5994782</v>
      </c>
      <c r="C40" s="7" t="n">
        <v>7181181</v>
      </c>
    </row>
    <row r="41" spans="1:6">
      <c r="A41" s="4" t="s">
        <v>240</v>
      </c>
      <c r="B41" s="5" t="n">
        <v>-419463</v>
      </c>
      <c r="C41" s="5" t="n">
        <v>752386</v>
      </c>
    </row>
    <row r="42" spans="1:6">
      <c r="A42" s="4" t="s">
        <v>242</v>
      </c>
      <c r="B42" s="5" t="n">
        <v>14018</v>
      </c>
      <c r="C42" s="5" t="n">
        <v>11660</v>
      </c>
    </row>
    <row r="43" spans="1:6">
      <c r="A43" s="4" t="s">
        <v>243</v>
      </c>
      <c r="B43" s="5" t="n">
        <v>9000</v>
      </c>
      <c r="C43" s="5" t="n">
        <v>8173</v>
      </c>
    </row>
    <row r="44" spans="1:6">
      <c r="A44" s="4" t="s">
        <v>84</v>
      </c>
      <c r="B44" s="5" t="n">
        <v>-442481</v>
      </c>
      <c r="C44" s="7" t="n">
        <v>732553</v>
      </c>
    </row>
    <row r="45" spans="1:6">
      <c r="A45" s="4" t="s">
        <v>245</v>
      </c>
    </row>
    <row r="46" spans="1:6">
      <c r="A46" s="3" t="s">
        <v>219</v>
      </c>
    </row>
    <row r="47" spans="1:6">
      <c r="A47" s="4" t="s">
        <v>238</v>
      </c>
      <c r="C47" s="4" t="s">
        <v>71</v>
      </c>
    </row>
    <row r="48" spans="1:6">
      <c r="A48" s="4" t="s">
        <v>239</v>
      </c>
      <c r="C48" s="7" t="n">
        <v>6643589</v>
      </c>
    </row>
    <row r="49" spans="1:6">
      <c r="A49" s="4" t="s">
        <v>240</v>
      </c>
      <c r="B49" s="5" t="n">
        <v>-819453</v>
      </c>
      <c r="C49" s="5" t="n">
        <v>49645</v>
      </c>
    </row>
    <row r="50" spans="1:6">
      <c r="A50" s="4" t="s">
        <v>242</v>
      </c>
      <c r="B50" s="5" t="n">
        <v>21096</v>
      </c>
      <c r="C50" s="5" t="n">
        <v>23497</v>
      </c>
    </row>
    <row r="51" spans="1:6">
      <c r="A51" s="4" t="s">
        <v>243</v>
      </c>
      <c r="B51" s="5" t="n">
        <v>8368</v>
      </c>
      <c r="C51" s="5" t="n">
        <v>8843</v>
      </c>
    </row>
    <row r="52" spans="1:6">
      <c r="A52" s="4" t="s">
        <v>84</v>
      </c>
      <c r="B52" s="7" t="n">
        <v>-848917</v>
      </c>
      <c r="C52" s="5" t="n">
        <v>17305</v>
      </c>
    </row>
    <row r="53" spans="1:6">
      <c r="A53" s="4" t="s">
        <v>246</v>
      </c>
    </row>
    <row r="54" spans="1:6">
      <c r="A54" s="3" t="s">
        <v>219</v>
      </c>
    </row>
    <row r="55" spans="1:6">
      <c r="A55" s="4" t="s">
        <v>240</v>
      </c>
      <c r="C55" s="5" t="n">
        <v>40769</v>
      </c>
    </row>
    <row r="56" spans="1:6">
      <c r="A56" s="4" t="s">
        <v>242</v>
      </c>
      <c r="C56" s="5" t="n">
        <v>7131</v>
      </c>
    </row>
    <row r="57" spans="1:6">
      <c r="A57" s="4" t="s">
        <v>243</v>
      </c>
      <c r="C57" s="5" t="n">
        <v>19701</v>
      </c>
    </row>
    <row r="58" spans="1:6">
      <c r="A58" s="4" t="s">
        <v>84</v>
      </c>
      <c r="C58" s="7" t="n">
        <v>13937</v>
      </c>
    </row>
    <row r="59" spans="1:6">
      <c r="A59" s="4" t="s">
        <v>247</v>
      </c>
    </row>
    <row r="60" spans="1:6">
      <c r="A60" s="3" t="s">
        <v>219</v>
      </c>
    </row>
    <row r="61" spans="1:6">
      <c r="A61" s="4" t="s">
        <v>238</v>
      </c>
      <c r="B61" s="4" t="s">
        <v>69</v>
      </c>
    </row>
    <row r="62" spans="1:6">
      <c r="A62" s="4" t="s">
        <v>239</v>
      </c>
      <c r="B62" s="7" t="n">
        <v>3384075</v>
      </c>
    </row>
    <row r="63" spans="1:6">
      <c r="A63" s="4" t="s">
        <v>240</v>
      </c>
      <c r="B63" s="5" t="n">
        <v>-253723</v>
      </c>
    </row>
    <row r="64" spans="1:6">
      <c r="A64" s="4" t="s">
        <v>242</v>
      </c>
      <c r="B64" s="5" t="n">
        <v>9414</v>
      </c>
    </row>
    <row r="65" spans="1:6">
      <c r="A65" s="4" t="s">
        <v>243</v>
      </c>
      <c r="B65" s="5" t="n">
        <v>3614</v>
      </c>
    </row>
    <row r="66" spans="1:6">
      <c r="A66" s="4" t="s">
        <v>84</v>
      </c>
      <c r="B66" s="7" t="n">
        <v>-26675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48</v>
      </c>
      <c r="B1" s="2" t="s">
        <v>1</v>
      </c>
    </row>
    <row r="2" spans="1:2">
      <c r="B2" s="2" t="s">
        <v>172</v>
      </c>
    </row>
    <row r="3" spans="1:2">
      <c r="A3" s="3" t="s">
        <v>249</v>
      </c>
    </row>
    <row r="4" spans="1:2">
      <c r="A4" s="4" t="s">
        <v>250</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v>
      </c>
      <c r="B1" s="2" t="s">
        <v>2</v>
      </c>
      <c r="C1" s="2" t="s">
        <v>32</v>
      </c>
    </row>
    <row r="2" spans="1:3">
      <c r="A2" s="3" t="s">
        <v>54</v>
      </c>
    </row>
    <row r="3" spans="1:3">
      <c r="A3" s="4" t="s">
        <v>55</v>
      </c>
      <c r="B3" s="6" t="n">
        <v>75.3044</v>
      </c>
      <c r="C3" s="6" t="n">
        <v>100.5634</v>
      </c>
    </row>
    <row r="4" spans="1:3">
      <c r="A4" s="4" t="s">
        <v>56</v>
      </c>
      <c r="B4" s="6" t="n">
        <v>6789.2948</v>
      </c>
      <c r="C4" s="6" t="n">
        <v>8394.4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32</v>
      </c>
      <c r="D2" s="2" t="s">
        <v>73</v>
      </c>
    </row>
    <row r="3" spans="1:4">
      <c r="A3" s="3" t="s">
        <v>252</v>
      </c>
    </row>
    <row r="4" spans="1:4">
      <c r="A4" s="4" t="s">
        <v>253</v>
      </c>
      <c r="B4" s="8" t="n">
        <v>-194.44</v>
      </c>
      <c r="C4" s="8" t="n">
        <v>92.89</v>
      </c>
      <c r="D4" s="8" t="n">
        <v>268.56</v>
      </c>
    </row>
    <row r="5" spans="1:4">
      <c r="A5" s="4" t="s">
        <v>79</v>
      </c>
      <c r="B5" s="9" t="n">
        <v>-83.36</v>
      </c>
      <c r="C5" s="9" t="n">
        <v>-107.41</v>
      </c>
      <c r="D5" s="9" t="n">
        <v>-100.08</v>
      </c>
    </row>
    <row r="6" spans="1:4">
      <c r="A6" s="4" t="s">
        <v>254</v>
      </c>
      <c r="B6" s="9" t="n">
        <v>-277.8</v>
      </c>
      <c r="C6" s="9" t="n">
        <v>-14.52</v>
      </c>
      <c r="D6" s="9" t="n">
        <v>168.48</v>
      </c>
    </row>
    <row r="7" spans="1:4">
      <c r="A7" s="4" t="s">
        <v>255</v>
      </c>
      <c r="B7" s="9" t="n">
        <v>1590.58</v>
      </c>
      <c r="C7" s="9" t="n">
        <v>1605.1</v>
      </c>
      <c r="D7" s="9" t="n">
        <v>1436.62</v>
      </c>
    </row>
    <row r="8" spans="1:4">
      <c r="A8" s="4" t="s">
        <v>256</v>
      </c>
      <c r="B8" s="8" t="n">
        <v>1312.78</v>
      </c>
      <c r="C8" s="8" t="n">
        <v>1590.58</v>
      </c>
      <c r="D8" s="8" t="n">
        <v>1605.1</v>
      </c>
    </row>
    <row r="9" spans="1:4">
      <c r="A9" s="3" t="s">
        <v>257</v>
      </c>
    </row>
    <row r="10" spans="1:4">
      <c r="A10" s="4" t="s">
        <v>79</v>
      </c>
      <c r="B10" s="4" t="s">
        <v>258</v>
      </c>
      <c r="C10" s="4" t="s">
        <v>259</v>
      </c>
      <c r="D10" s="4" t="s">
        <v>260</v>
      </c>
    </row>
    <row r="11" spans="1:4">
      <c r="A11" s="4" t="s">
        <v>261</v>
      </c>
      <c r="B11" s="4" t="s">
        <v>262</v>
      </c>
      <c r="C11" s="4" t="s">
        <v>263</v>
      </c>
      <c r="D11" s="4" t="s">
        <v>264</v>
      </c>
    </row>
    <row r="12" spans="1:4">
      <c r="A12" s="4" t="s">
        <v>265</v>
      </c>
      <c r="C12" s="4" t="s">
        <v>266</v>
      </c>
      <c r="D12" s="4" t="s">
        <v>267</v>
      </c>
    </row>
    <row r="13" spans="1:4">
      <c r="A13" s="4" t="s">
        <v>78</v>
      </c>
      <c r="B13" s="4" t="s">
        <v>262</v>
      </c>
      <c r="C13" s="4" t="s">
        <v>268</v>
      </c>
      <c r="D13" s="4" t="s">
        <v>269</v>
      </c>
    </row>
    <row r="14" spans="1:4">
      <c r="A14" s="3" t="s">
        <v>270</v>
      </c>
    </row>
    <row r="15" spans="1:4">
      <c r="A15" s="4" t="s">
        <v>271</v>
      </c>
      <c r="B15" s="4" t="s">
        <v>272</v>
      </c>
      <c r="C15" s="4" t="s">
        <v>273</v>
      </c>
      <c r="D15" s="4" t="s">
        <v>274</v>
      </c>
    </row>
    <row r="16" spans="1:4">
      <c r="A16" s="4" t="s">
        <v>265</v>
      </c>
      <c r="C16" s="4" t="s">
        <v>275</v>
      </c>
      <c r="D16" s="4" t="s">
        <v>276</v>
      </c>
    </row>
    <row r="17" spans="1:4">
      <c r="A17" s="4" t="s">
        <v>277</v>
      </c>
      <c r="B17" s="4" t="s">
        <v>272</v>
      </c>
      <c r="C17" s="4" t="s">
        <v>278</v>
      </c>
      <c r="D17" s="4" t="s">
        <v>27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row r="8" spans="1:2">
      <c r="A8" s="4" t="s">
        <v>168</v>
      </c>
    </row>
    <row r="9" spans="1:2">
      <c r="A9" s="3" t="s">
        <v>281</v>
      </c>
    </row>
    <row r="10" spans="1:2">
      <c r="A10" s="4" t="s">
        <v>285</v>
      </c>
      <c r="B10"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57</v>
      </c>
      <c r="B1" s="2" t="s">
        <v>2</v>
      </c>
      <c r="C1" s="2" t="s">
        <v>32</v>
      </c>
      <c r="D1" s="2" t="s">
        <v>58</v>
      </c>
      <c r="E1" s="2" t="s">
        <v>59</v>
      </c>
    </row>
    <row r="2" spans="1:5">
      <c r="A2" s="3" t="s">
        <v>60</v>
      </c>
    </row>
    <row r="3" spans="1:5">
      <c r="A3" s="4" t="s">
        <v>61</v>
      </c>
      <c r="B3" s="7" t="n">
        <v>9378857</v>
      </c>
      <c r="C3" s="7" t="n">
        <v>13824770</v>
      </c>
    </row>
    <row r="4" spans="1:5">
      <c r="A4" s="4" t="s">
        <v>62</v>
      </c>
      <c r="B4" s="4" t="s">
        <v>63</v>
      </c>
      <c r="C4" s="4" t="s">
        <v>64</v>
      </c>
    </row>
    <row r="5" spans="1:5">
      <c r="A5" s="4" t="s">
        <v>65</v>
      </c>
    </row>
    <row r="6" spans="1:5">
      <c r="A6" s="3" t="s">
        <v>60</v>
      </c>
    </row>
    <row r="7" spans="1:5">
      <c r="A7" s="4" t="s">
        <v>61</v>
      </c>
      <c r="B7" s="7" t="n">
        <v>5994782</v>
      </c>
      <c r="C7" s="7" t="n">
        <v>7181181</v>
      </c>
      <c r="E7" s="7" t="n">
        <v>1060214</v>
      </c>
    </row>
    <row r="8" spans="1:5">
      <c r="A8" s="4" t="s">
        <v>62</v>
      </c>
      <c r="B8" s="4" t="s">
        <v>66</v>
      </c>
      <c r="C8" s="4" t="s">
        <v>67</v>
      </c>
    </row>
    <row r="9" spans="1:5">
      <c r="A9" s="4" t="s">
        <v>68</v>
      </c>
    </row>
    <row r="10" spans="1:5">
      <c r="A10" s="3" t="s">
        <v>60</v>
      </c>
    </row>
    <row r="11" spans="1:5">
      <c r="A11" s="4" t="s">
        <v>61</v>
      </c>
      <c r="B11" s="7" t="n">
        <v>3384075</v>
      </c>
    </row>
    <row r="12" spans="1:5">
      <c r="A12" s="4" t="s">
        <v>62</v>
      </c>
      <c r="B12" s="4" t="s">
        <v>69</v>
      </c>
    </row>
    <row r="13" spans="1:5">
      <c r="A13" s="4" t="s">
        <v>70</v>
      </c>
    </row>
    <row r="14" spans="1:5">
      <c r="A14" s="3" t="s">
        <v>60</v>
      </c>
    </row>
    <row r="15" spans="1:5">
      <c r="A15" s="4" t="s">
        <v>61</v>
      </c>
      <c r="C15" s="7" t="n">
        <v>6643589</v>
      </c>
      <c r="D15" s="7" t="n">
        <v>1785785</v>
      </c>
    </row>
    <row r="16" spans="1:5">
      <c r="A16" s="4" t="s">
        <v>62</v>
      </c>
      <c r="C16" s="4" t="s">
        <v>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72</v>
      </c>
      <c r="C1" s="2" t="s">
        <v>1</v>
      </c>
    </row>
    <row r="2" spans="1:5">
      <c r="C2" s="2" t="s">
        <v>2</v>
      </c>
      <c r="D2" s="2" t="s">
        <v>32</v>
      </c>
      <c r="E2" s="2" t="s">
        <v>73</v>
      </c>
    </row>
    <row r="3" spans="1:5">
      <c r="A3" s="3" t="s">
        <v>74</v>
      </c>
    </row>
    <row r="4" spans="1:5">
      <c r="A4" s="4" t="s">
        <v>75</v>
      </c>
      <c r="C4" s="7" t="n">
        <v>21984</v>
      </c>
      <c r="D4" s="7" t="n">
        <v>894</v>
      </c>
      <c r="E4" s="7" t="n">
        <v>2062</v>
      </c>
    </row>
    <row r="5" spans="1:5">
      <c r="A5" s="3" t="s">
        <v>76</v>
      </c>
    </row>
    <row r="6" spans="1:5">
      <c r="A6" s="4" t="s">
        <v>77</v>
      </c>
      <c r="C6" s="5" t="n">
        <v>65510</v>
      </c>
      <c r="D6" s="5" t="n">
        <v>79005</v>
      </c>
      <c r="E6" s="5" t="n">
        <v>69560</v>
      </c>
    </row>
    <row r="7" spans="1:5">
      <c r="A7" s="4" t="s">
        <v>39</v>
      </c>
      <c r="C7" s="5" t="n">
        <v>230291</v>
      </c>
      <c r="D7" s="5" t="n">
        <v>292507</v>
      </c>
      <c r="E7" s="5" t="n">
        <v>460685</v>
      </c>
    </row>
    <row r="8" spans="1:5">
      <c r="A8" s="4" t="s">
        <v>40</v>
      </c>
      <c r="C8" s="5" t="n">
        <v>139012</v>
      </c>
      <c r="D8" s="5" t="n">
        <v>169983</v>
      </c>
      <c r="E8" s="5" t="n">
        <v>161466</v>
      </c>
    </row>
    <row r="9" spans="1:5">
      <c r="A9" s="4" t="s">
        <v>41</v>
      </c>
      <c r="C9" s="5" t="n">
        <v>102296</v>
      </c>
      <c r="D9" s="5" t="n">
        <v>130200</v>
      </c>
      <c r="E9" s="5" t="n">
        <v>32443</v>
      </c>
    </row>
    <row r="10" spans="1:5">
      <c r="A10" s="4" t="s">
        <v>42</v>
      </c>
      <c r="D10" s="5" t="n">
        <v>78282</v>
      </c>
      <c r="E10" s="5" t="n">
        <v>13643</v>
      </c>
    </row>
    <row r="11" spans="1:5">
      <c r="A11" s="4" t="s">
        <v>43</v>
      </c>
      <c r="C11" s="5" t="n">
        <v>137802</v>
      </c>
      <c r="D11" s="5" t="n">
        <v>218073</v>
      </c>
      <c r="E11" s="5" t="n">
        <v>253511</v>
      </c>
    </row>
    <row r="12" spans="1:5">
      <c r="A12" s="4" t="s">
        <v>78</v>
      </c>
      <c r="C12" s="5" t="n">
        <v>674911</v>
      </c>
      <c r="D12" s="5" t="n">
        <v>968050</v>
      </c>
      <c r="E12" s="5" t="n">
        <v>991308</v>
      </c>
    </row>
    <row r="13" spans="1:5">
      <c r="A13" s="4" t="s">
        <v>79</v>
      </c>
      <c r="C13" s="5" t="n">
        <v>-652927</v>
      </c>
      <c r="D13" s="5" t="n">
        <v>-967156</v>
      </c>
      <c r="E13" s="5" t="n">
        <v>-989246</v>
      </c>
    </row>
    <row r="14" spans="1:5">
      <c r="A14" s="3" t="s">
        <v>80</v>
      </c>
    </row>
    <row r="15" spans="1:5">
      <c r="A15" s="4" t="s">
        <v>81</v>
      </c>
      <c r="C15" s="5" t="n">
        <v>-1234360</v>
      </c>
      <c r="D15" s="5" t="n">
        <v>1999148</v>
      </c>
      <c r="E15" s="5" t="n">
        <v>2486888</v>
      </c>
    </row>
    <row r="16" spans="1:5">
      <c r="A16" s="4" t="s">
        <v>82</v>
      </c>
      <c r="C16" s="5" t="n">
        <v>-280263</v>
      </c>
      <c r="D16" s="5" t="n">
        <v>-1157242</v>
      </c>
      <c r="E16" s="5" t="n">
        <v>26549</v>
      </c>
    </row>
    <row r="17" spans="1:5">
      <c r="A17" s="4" t="s">
        <v>83</v>
      </c>
      <c r="C17" s="5" t="n">
        <v>-1514623</v>
      </c>
      <c r="D17" s="5" t="n">
        <v>841906</v>
      </c>
      <c r="E17" s="5" t="n">
        <v>2513437</v>
      </c>
    </row>
    <row r="18" spans="1:5">
      <c r="A18" s="4" t="s">
        <v>84</v>
      </c>
      <c r="C18" s="7" t="n">
        <v>-2167550</v>
      </c>
      <c r="D18" s="7" t="n">
        <v>-125250</v>
      </c>
      <c r="E18" s="7" t="n">
        <v>1524191</v>
      </c>
    </row>
    <row r="19" spans="1:5">
      <c r="A19" s="4" t="s">
        <v>85</v>
      </c>
      <c r="B19" s="4" t="s">
        <v>86</v>
      </c>
      <c r="C19" s="8" t="n">
        <v>-277.8</v>
      </c>
      <c r="D19" s="8" t="n">
        <v>-14.52</v>
      </c>
      <c r="E19" s="8" t="n">
        <v>168.48</v>
      </c>
    </row>
    <row r="20" spans="1:5">
      <c r="A20" s="4" t="s">
        <v>87</v>
      </c>
      <c r="C20" s="6" t="n">
        <v>7832.9849</v>
      </c>
      <c r="D20" s="6" t="n">
        <v>8984.4678</v>
      </c>
      <c r="E20" s="6" t="n">
        <v>9919.8681</v>
      </c>
    </row>
    <row r="21" spans="1:5"/>
    <row r="22" spans="1:5">
      <c r="A22" s="4" t="s">
        <v>86</v>
      </c>
      <c r="B22" s="4" t="s">
        <v>88</v>
      </c>
    </row>
  </sheetData>
  <mergeCells count="4">
    <mergeCell ref="A1:B2"/>
    <mergeCell ref="C1:E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3"/>
    <col customWidth="1" max="3" min="3" width="26"/>
    <col customWidth="1" max="4" min="4" width="25"/>
  </cols>
  <sheetData>
    <row r="1" spans="1:4">
      <c r="A1" s="1" t="s">
        <v>89</v>
      </c>
      <c r="B1" s="2" t="s">
        <v>90</v>
      </c>
      <c r="C1" s="2" t="s">
        <v>91</v>
      </c>
      <c r="D1" s="2" t="s">
        <v>92</v>
      </c>
    </row>
    <row r="2" spans="1:4">
      <c r="A2" s="3" t="s">
        <v>93</v>
      </c>
    </row>
    <row r="3" spans="1:4">
      <c r="A3" s="4" t="s">
        <v>52</v>
      </c>
      <c r="B3" s="8" t="n">
        <v>1436.62</v>
      </c>
    </row>
    <row r="4" spans="1:4">
      <c r="A4" s="4" t="s">
        <v>94</v>
      </c>
      <c r="B4" s="7" t="n">
        <v>14952043</v>
      </c>
      <c r="C4" s="7" t="n">
        <v>14792688</v>
      </c>
      <c r="D4" s="7" t="n">
        <v>159355</v>
      </c>
    </row>
    <row r="5" spans="1:4">
      <c r="A5" s="4" t="s">
        <v>84</v>
      </c>
      <c r="B5" s="5" t="n">
        <v>1524191</v>
      </c>
      <c r="C5" s="5" t="n">
        <v>1506948</v>
      </c>
      <c r="D5" s="5" t="n">
        <v>17243</v>
      </c>
    </row>
    <row r="6" spans="1:4">
      <c r="A6" s="4" t="s">
        <v>95</v>
      </c>
      <c r="B6" s="5" t="n">
        <v>-15184</v>
      </c>
      <c r="D6" s="5" t="n">
        <v>-15184</v>
      </c>
    </row>
    <row r="7" spans="1:4">
      <c r="A7" s="4" t="s">
        <v>96</v>
      </c>
      <c r="B7" s="5" t="n">
        <v>-1556036</v>
      </c>
      <c r="C7" s="5" t="n">
        <v>-1556036</v>
      </c>
    </row>
    <row r="8" spans="1:4">
      <c r="A8" s="4" t="s">
        <v>97</v>
      </c>
      <c r="B8" s="7" t="n">
        <v>14905014</v>
      </c>
      <c r="C8" s="5" t="n">
        <v>14743600</v>
      </c>
      <c r="D8" s="5" t="n">
        <v>161414</v>
      </c>
    </row>
    <row r="9" spans="1:4">
      <c r="A9" s="3" t="s">
        <v>93</v>
      </c>
    </row>
    <row r="10" spans="1:4">
      <c r="A10" s="4" t="s">
        <v>52</v>
      </c>
      <c r="B10" s="8" t="n">
        <v>1605.1</v>
      </c>
    </row>
    <row r="11" spans="1:4">
      <c r="A11" s="4" t="s">
        <v>84</v>
      </c>
      <c r="B11" s="7" t="n">
        <v>-125250</v>
      </c>
      <c r="C11" s="5" t="n">
        <v>-123790</v>
      </c>
      <c r="D11" s="5" t="n">
        <v>-1460</v>
      </c>
    </row>
    <row r="12" spans="1:4">
      <c r="A12" s="4" t="s">
        <v>96</v>
      </c>
      <c r="B12" s="5" t="n">
        <v>-1267804</v>
      </c>
      <c r="C12" s="5" t="n">
        <v>-1267804</v>
      </c>
    </row>
    <row r="13" spans="1:4">
      <c r="A13" s="4" t="s">
        <v>98</v>
      </c>
      <c r="B13" s="7" t="n">
        <v>13511960</v>
      </c>
      <c r="C13" s="5" t="n">
        <v>13352006</v>
      </c>
      <c r="D13" s="5" t="n">
        <v>159954</v>
      </c>
    </row>
    <row r="14" spans="1:4">
      <c r="A14" s="3" t="s">
        <v>93</v>
      </c>
    </row>
    <row r="15" spans="1:4">
      <c r="A15" s="4" t="s">
        <v>52</v>
      </c>
      <c r="B15" s="8" t="n">
        <v>1590.58</v>
      </c>
    </row>
    <row r="16" spans="1:4">
      <c r="A16" s="4" t="s">
        <v>84</v>
      </c>
      <c r="B16" s="7" t="n">
        <v>-2167550</v>
      </c>
      <c r="C16" s="5" t="n">
        <v>-2141465</v>
      </c>
      <c r="D16" s="5" t="n">
        <v>-26085</v>
      </c>
    </row>
    <row r="17" spans="1:4">
      <c r="A17" s="4" t="s">
        <v>95</v>
      </c>
      <c r="B17" s="5" t="n">
        <v>-35011</v>
      </c>
      <c r="D17" s="5" t="n">
        <v>-35011</v>
      </c>
    </row>
    <row r="18" spans="1:4">
      <c r="A18" s="4" t="s">
        <v>96</v>
      </c>
      <c r="B18" s="5" t="n">
        <v>-2297711</v>
      </c>
      <c r="C18" s="5" t="n">
        <v>-2297711</v>
      </c>
    </row>
    <row r="19" spans="1:4">
      <c r="A19" s="4" t="s">
        <v>99</v>
      </c>
      <c r="B19" s="7" t="n">
        <v>9011688</v>
      </c>
      <c r="C19" s="7" t="n">
        <v>8912830</v>
      </c>
      <c r="D19" s="7" t="n">
        <v>98858</v>
      </c>
    </row>
    <row r="20" spans="1:4">
      <c r="A20" s="3" t="s">
        <v>93</v>
      </c>
    </row>
    <row r="21" spans="1:4">
      <c r="A21" s="4" t="s">
        <v>52</v>
      </c>
      <c r="B21" s="8" t="n">
        <v>131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v>
      </c>
      <c r="B1" s="2" t="s">
        <v>1</v>
      </c>
    </row>
    <row r="2" spans="1:4">
      <c r="B2" s="2" t="s">
        <v>2</v>
      </c>
      <c r="C2" s="2" t="s">
        <v>32</v>
      </c>
      <c r="D2" s="2" t="s">
        <v>73</v>
      </c>
    </row>
    <row r="3" spans="1:4">
      <c r="A3" s="4" t="s">
        <v>91</v>
      </c>
    </row>
    <row r="4" spans="1:4">
      <c r="A4" s="4" t="s">
        <v>101</v>
      </c>
      <c r="B4" s="6" t="n">
        <v>1605.118</v>
      </c>
      <c r="C4" s="6" t="n">
        <v>791.072</v>
      </c>
      <c r="D4" s="6" t="n">
        <v>1111.357</v>
      </c>
    </row>
    <row r="5" spans="1:4">
      <c r="A5" s="4" t="s">
        <v>92</v>
      </c>
    </row>
    <row r="6" spans="1:4">
      <c r="A6" s="4" t="s">
        <v>101</v>
      </c>
      <c r="B6" s="6" t="n">
        <v>25.259</v>
      </c>
      <c r="D6" s="6" t="n">
        <v>10.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46:56Z</dcterms:created>
  <dcterms:modified xmlns:dcterms="http://purl.org/dc/terms/" xmlns:xsi="http://www.w3.org/2001/XMLSchema-instance" xsi:type="dcterms:W3CDTF">2017-03-28T15:46:56Z</dcterms:modified>
</cp:coreProperties>
</file>